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mp;G FOODS, INC.</t>
        </is>
      </c>
    </row>
    <row r="8">
      <c r="A8" s="4" t="inlineStr">
        <is>
          <t>Entity Central Index Key</t>
        </is>
      </c>
      <c r="B8" s="4" t="inlineStr">
        <is>
          <t>0001278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Jan. 01, 2022 USD ($)</t>
        </is>
      </c>
      <c r="D2" s="2" t="inlineStr">
        <is>
          <t>Jan. 02,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As required by Section 953(a) of the Dodd-Frank Wall Street Reform and Consumer Protection Act and Item 402(v) of Regulation S-K, the following disclosure summarizes the relationship between the “compensation actually paid” ​(as calculated pursuant to Item 402(v)) by our company to our principal executive officer (who we refer to as our PEO or our chief executive officer) and our non-PEO named executive officers (who we refer to as our other named executive officers) and the financial performance of our company over a three-year performance period. “Compensation actually paid” does not necessarily reflect value actually realized by our chief executive officer or the other named executive officers or how our compensation committee evaluates compensation decisions in light of company or individual performance. For a discussion of how our compensation committee seeks to align pay with performance when making compensation decisions, please review the Compensation Discussion and Analysis beginning on page 30.
The “compensation actually paid” amounts do not reflect the actual amount of compensation earned by or paid to our named executive officers during the applicable years but instead are amounts determined in accordance with Item 402(v). For example, the value of any shares of common stock that an executive actually receives in respect of performance share long-term incentive awards will ultimately depend on whether and at what level financial performance metrics are attained following the completion of the three-year performance period and the stock price at the time of issuance of the shares of common stock, if any, following vesting. Therefore, until the time of vesting, such awards remain at risk of forfeiture, reduction in the amount of shares earned and the value of the shares earned. “Compensation actually paid” is influenced by numerous factors, including but not limited to the timing of new grant issuances and outstanding grant vesting, share price volatility during the fiscal year, our mix of short-term and long-term incentives, and many other factors. ​ ​ ​ Summary ​ ​ Summary ​ ​ Summary ​ ​ Compen- ​ ​ Compen- ​ ​ Compen- ​ ​ Average of ​ ​ Average ​ ​ Value of Initial Fixed $100 ​ ​ ​ Year (1) ​ ​ Total (2) ​ ​ Peer Group (3) ​ ​ Net (4) ​ ​ Adjusted (5) ​ ​ ​ ​ ​ ​ ​ ​ ​ ​ ​ ​ ​ ​ ​ ​ ​ ​ ​ ​ ​ ​ ​ ​ ​ ​ ​ ​ ​ ​ ​ ​ ​ ​ ​ ​ ​ ​ ​ ​ ​ ​ ​ ​ ​ ​ ​ ​ ​ ​ ​ ​ ​ ​ ​ ​ ​ ​ ​ ​ ​ ​ ​ ​ (in thousands) ​ 2022 ​ ​ ​ ​ N/A ​ ​ ​ ​ ​ N/A ​ ​ ​ ​ $ 2,413,274 ​ ​ ​ ​ ​ N/A ​ ​ ​ ​ ​ N/A ​ ​ ​ ​ $ 129,352 ​ ​ ​ ​ $ 908,415 ​ ​ ​ ​ $ 224,231 ​ ​ ​ ​ $ 76 ​ ​ ​ ​ $ 129 ​ ​ ​ ​ $ (11,370 ) ​ ​ ​ ​ $ 300,963 ​ ​ 2021 ​ ​ ​ ​ N/A ​ ​ ​ ​ $ 1,291,748 ​ ​ ​ ​ $ 6,040,794 ​ ​ ​ ​ ​ N/A ​ ​ ​ ​ $ 1,291,748 ​ ​ ​ ​ $ 2,570,942 ​ ​ ​ ​ $ 891,725 ​ ​ ​ ​ $ 1,053,237 ​ ​ ​ ​ $ 194 ​ ​ ​ ​ $ 118 ​ ​ ​ ​ $ 67,363 ​ ​ ​ ​ $ 357,984 ​ ​ 2020 ​ ​ ​ $ 5,113,323 ​ ​ ​ ​ $ 370,536 ​ ​ ​ ​ ​ N/A ​ ​ ​ ​ $ 7,652,148 ​ ​ ​ ​ $ 331,452 ​ ​ ​ ​ ​ N/A ​ ​ ​ ​ $ 1,365,266 ​ ​ ​ ​ $ 2,795,471 ​ ​ ​ ​ $ 165 ​ ​ ​ ​ $ 105 ​ ​ ​ ​ $ 131,988 ​ ​ ​ ​ $ 361,247 ​ ​ ​ (1)
The named executive officers included in the table above were: ​ Year ​ ​ Principal Executive Officers (PEO) ​ ​ Non-PEO Named Executive Officers ​ 2022 ​ ​ Kenneth C. Keller ​ ​ Bruce C. Wacha, Scott E. Lerner, Erich A. Fritz, Jordan E. Greenberg, Ellen M. Schum ​ 2021 ​ ​ David L. Wenner, Kenneth C. Keller ​ ​ Bruce C. Wacha, Scott E. Lerner, Erich A. Fritz, Jordan E. Greenberg ​ 2020 ​ ​ Kenneth G. Romanzi, David L. Wenner ​ ​ Bruce C. Wacha, Scott E. Lerner, Erich A. Fritz, Jordan E. Greenberg ​ ​
(2)
Total shareholder return assumes that dividends were reinvested on the day of issuance. ​
(3) The peer group used in this disclosure is the S&amp;P Packaged Foods &amp; Meats Index, which is the same peer group used in Part II, Item 5 of our 2022 annual report. ​
(4)
Net income (loss) as reported in our company’s consolidated statements of operations in our 2022 annual report. ​
(5)
Adjusted EBITDA was determined to be the most important financial performance measure linking “compensation actually paid” to our company’s performance for 2022 and therefore was selected as the 2022 “company selected measure” as defined in Item 402(v). Adjusted EBITDA and how it is used in our incentive programs is discussed in the Compensation Discussion and Analysis beginning on page 30. Adjusted EBITDA is a non-GAAP financial measure. Please see also the discussion within Item 7, “Management’s Discussion and Analysis of Financial Condition and Results of Operations” in our 2022 annual report for a more detailed discussion of adjusted EBITDA and a reconciliation of adjusted EBITDA with the most directly comparable GAAP measures, along with the components of adjusted EBITDA. ​ The table below describes the adjustments, each of which is required by SEC rules, to calculate “compensation actually paid” from the summary compensation table totals for the three PEOs and our non-PEO named executive officers. ​ ​ ​ 2022 ​ ​ 2021 ​ ​ 2020 ​ Adjustments (1) ​ ​ Third PEO ​ ​ Other NEOs ​ ​ Third PEO ​ ​ Second PEO ​ ​ Other NEOs ​ ​ Second PEO ​ ​ First PEO ​ ​ Other NEOs ​ Summary Compensation Table (SCT) Total ​ ​ ​ $ 2,413,274 ​ ​ ​ ​ $ 908,415 ​ ​ ​ ​ $ 6,040,794 ​ ​ ​ ​ $ 1,291,748 ​ ​ ​ ​ $ 891,725 ​ ​ ​ ​ $ 370,536 ​ ​ ​ ​ $ 5,113,323 ​ ​ ​ ​ $ 1,365,266 ​ ​ Adjustments for stock awards and option awards ​ ​ ​ ​ ​ ​ ​ ​ ​ ​ ​ ​ ​ ​ ​ ​ ​ ​ ​ ​ ​ ​ ​ ​ ​ ​ ​ ​ ​ ​ ​ ​ ​ ​ ​ ​ ​ ​ ​ ​ ​ ​ ​ ​ ​ ​ ​ ​ ​ (Deduct): Aggregate value for stock awards and option awards included in SCT total for the covered fiscal year ​ ​ ​ ​ (1,304,964 ) ​ ​ ​ ​ ​ (295,510 ) ​ ​ ​ ​ ​ (4,749,056 ) ​ ​ ​ ​ ​ (374,997 ) ​ ​ ​ ​ ​ (328,744 ) ​ ​ ​ ​ ​ — ​ ​ ​ ​ ​ (968,641 ) ​ ​ ​ ​ ​ (282,252 ) ​ ​ Add: Fair value at year end of awards granted during ​ ​ ​ ​ 156,356 ​ ​ ​ ​ ​ 28,647 ​ ​ ​ ​ ​ 1,272,434 ​ ​ ​ ​ ​ — ​ ​ ​ ​ ​ 89,171 ​ ​ ​ ​ ​ — ​ ​ ​ ​ ​ 927,702 ​ ​ ​ ​ ​ 881,547 ​ ​ Add (Deduct): Year-over-year change in fair value at ​ ​ ​ ​ (1,146,488 ) ​ ​ ​ ​ ​ (29,484 ) ​ ​ ​ ​ ​ — ​ ​ ​ ​ ​ — ​ ​ ​ ​ ​ 161,005 ​ ​ ​ ​ ​ — ​ ​ ​ ​ ​ 1,599,709 ​ ​ ​ ​ ​ 760,115 ​ ​ Add: Vesting date fair value of awards granted and vested during the covered fiscal year ​ ​ ​ ​ — ​ ​ ​ ​ ​ 9,993 ​ ​ ​ ​ ​ — ​ ​ ​ ​ ​ 374,997 ​ ​ ​ ​ ​ — ​ ​ ​ ​ ​ — ​ ​ ​ ​ ​ 548,278 ​ ​ ​ ​ ​ — ​ ​ Add (Deduct): Change as of the vesting date (from ​ ​ ​ ​ (20,093 ) ​ ​ ​ ​ ​ (450,488 ) ​ ​ ​ ​ ​ — ​ ​ ​ ​ ​ — ​ ​ ​ ​ ​ 204,831 ​ ​ ​ ​ ​ — ​ ​ ​ ​ ​ 574,201 ​ ​ ​ ​ ​ 138,751 ​ ​ (Deduct): Fair value at end of prior fiscal year of awards granted in any prior fiscal year that failed to meet the applicable vesting conditions during the covered fiscal year ​ ​ ​ ​ — ​ ​ ​ ​ ​ — ​ ​ ​ ​ ​ — ​ ​ ​ ​ ​ — ​ ​ ​ ​ ​ — ​ ​ ​ ​ ​ — ​ ​ ​ ​ ​ (199,158 ) ​ ​ ​ ​ ​ — ​ ​ Add: Dividends or other earnings paid on awards in ​ ​ ​ ​ 31,266 ​ ​ ​ ​ ​ 13,007 ​ ​ ​ ​ ​ 6,770 ​ ​ ​ ​ ​ — ​ ​ ​ ​ ​ 12,346 ​ ​ ​ ​ ​ — ​ ​ ​ ​ ​ 73,860 ​ ​ ​ ​ ​ 8,556 ​ ​ Adjustments for defined benefit pension plans ​ ​ ​ ​ ​ ​ ​ ​ ​ ​ ​ ​ ​ ​ ​ ​ ​ ​ ​ ​ ​ ​ ​ ​ ​ ​ ​ ​ ​ ​ ​ ​ ​ ​ ​ ​ ​ ​ ​ ​ ​ ​ ​ ​ ​ ​ ​ ​ ​ (Deduct): Aggregate change in actuarial present value ​ ​ ​ ​ — ​ ​ ​ ​ ​ (3,206 ) ​ ​ ​ ​ ​ — ​ ​ ​ ​ ​ — ​ ​ ​ ​ ​ (18,823 ) ​ ​ ​ ​ ​ (39,084 ) ​ ​ ​ ​ ​ (57,438 ) ​ ​ ​ ​ ​ (104,128 ) ​ ​ Add: Service cost for the covered fiscal year ​ ​ ​ ​ — ​ ​ ​ ​ ​ 42,857 ​ ​ ​ ​ ​ — ​ ​ ​ ​ ​ — ​ ​ ​ ​ ​ 41,725 ​ ​ ​ ​ ​ — ​ ​ ​ ​ ​ 40,312 ​ ​ ​ ​ ​ 27,615 ​ ​ Add: Prior service cost for the covered fiscal year ​ ​ ​ ​ — ​ ​ ​ ​ ​ — ​ ​ ​ ​ ​ — ​ ​ ​ ​ ​ — ​ ​ ​ ​ ​ — ​ ​ ​ ​ ​ — ​ ​ ​ ​ ​ — ​ ​ ​ ​ ​ — ​ ​ “Compensation Actually Paid” ​ ​ ​ $ 129,352 ​ ​ ​ ​ $ 224,231 ​ ​ ​ ​ $ 2,570,942 ​ ​ ​ ​ $ 1,291,748 ​ ​ ​ ​ $ 1,053,237 ​ ​ ​ ​ $ 331,452 ​ ​ ​ ​ $ 7,652,148 ​ ​ ​ ​ $ 2,795,471 ​ ​
​
(1) The assumptions we used to calculate the values for restricted stock and performance share awards included in the calculation of “compensation actually paid” did not differ materially from those used to calculate grant date fair value for such awards. The assumptions we used to calculate the value for stock options did not differ materially from those used to calculate grant date fair value for such awards; we used a Black-Scholes value as of the applicable year-end or vesting date, determined using the same methodology we use to determine grant date fair value, except that (a) we used the closing stock price on the applicable revaluation date as the current market price, (b) and switched away from the simplified method for determining expected life and adjusted to or towards the full remaining contractual life because all of the stock options were significantly underwater at the applicable valuation date or vesting date. Amounts in the table may not foot due to rounding.</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The named executive officers included in the table above were: ​ Year ​ ​ Principal Executive Officers (PEO) ​ ​ Non-PEO Named Executive Officers ​ 2022 ​ ​ Kenneth C. Keller ​ ​ Bruce C. Wacha, Scott E. Lerner, Erich A. Fritz, Jordan E. Greenberg, Ellen M. Schum ​ 2021 ​ ​ David L. Wenner, Kenneth C. Keller ​ ​ Bruce C. Wacha, Scott E. Lerner, Erich A. Fritz, Jordan E. Greenberg ​ 2020 ​ ​ Kenneth G. Romanzi, David L. Wenner ​ ​ Bruce C. Wacha, Scott E. Lerner, Erich A. Fritz, Jordan E. Greenberg ​</t>
        </is>
      </c>
      <c r="C6" s="4" t="inlineStr">
        <is>
          <t xml:space="preserve"> </t>
        </is>
      </c>
      <c r="D6" s="4" t="inlineStr">
        <is>
          <t xml:space="preserve"> </t>
        </is>
      </c>
    </row>
    <row r="7">
      <c r="A7" s="4" t="inlineStr">
        <is>
          <t>Peer Group Issuers, Footnote [Text Block]</t>
        </is>
      </c>
      <c r="B7" s="4" t="inlineStr">
        <is>
          <t xml:space="preserve"> The peer group used in this disclosure is the S&amp;P Packaged Foods &amp; Meats Index, which is the same peer group used in Part II, Item 5 of our 2022 annual report. ​
(4)</t>
        </is>
      </c>
      <c r="C7" s="4" t="inlineStr">
        <is>
          <t xml:space="preserve"> </t>
        </is>
      </c>
      <c r="D7" s="4" t="inlineStr">
        <is>
          <t xml:space="preserve"> </t>
        </is>
      </c>
    </row>
    <row r="8">
      <c r="A8" s="4" t="inlineStr">
        <is>
          <t>Adjustment To PEO Compensation, Footnote [Text Block]</t>
        </is>
      </c>
      <c r="B8" s="4" t="inlineStr">
        <is>
          <t xml:space="preserve"> The table below describes the adjustments, each of which is required by SEC rules, to calculate “compensation actually paid” from the summary compensation table totals for the three PEOs and our non-PEO named executive officers. ​ ​ ​ 2022 ​ ​ 2021 ​ ​ 2020 ​ Adjustments (1) ​ ​ Third PEO ​ ​ Other NEOs ​ ​ Third PEO ​ ​ Second PEO ​ ​ Other NEOs ​ ​ Second PEO ​ ​ First PEO ​ ​ Other NEOs ​ Summary Compensation Table (SCT) Total ​ ​ ​ $ 2,413,274 ​ ​ ​ ​ $ 908,415 ​ ​ ​ ​ $ 6,040,794 ​ ​ ​ ​ $ 1,291,748 ​ ​ ​ ​ $ 891,725 ​ ​ ​ ​ $ 370,536 ​ ​ ​ ​ $ 5,113,323 ​ ​ ​ ​ $ 1,365,266 ​ ​ Adjustments for stock awards and option awards ​ ​ ​ ​ ​ ​ ​ ​ ​ ​ ​ ​ ​ ​ ​ ​ ​ ​ ​ ​ ​ ​ ​ ​ ​ ​ ​ ​ ​ ​ ​ ​ ​ ​ ​ ​ ​ ​ ​ ​ ​ ​ ​ ​ ​ ​ ​ ​ ​ (Deduct): Aggregate value for stock awards and option awards included in SCT total for the covered fiscal year ​ ​ ​ ​ (1,304,964 ) ​ ​ ​ ​ ​ (295,510 ) ​ ​ ​ ​ ​ (4,749,056 ) ​ ​ ​ ​ ​ (374,997 ) ​ ​ ​ ​ ​ (328,744 ) ​ ​ ​ ​ ​ — ​ ​ ​ ​ ​ (968,641 ) ​ ​ ​ ​ ​ (282,252 ) ​ ​ Add: Fair value at year end of awards granted during ​ ​ ​ ​ 156,356 ​ ​ ​ ​ ​ 28,647 ​ ​ ​ ​ ​ 1,272,434 ​ ​ ​ ​ ​ — ​ ​ ​ ​ ​ 89,171 ​ ​ ​ ​ ​ — ​ ​ ​ ​ ​ 927,702 ​ ​ ​ ​ ​ 881,547 ​ ​ Add (Deduct): Year-over-year change in fair value at ​ ​ ​ ​ (1,146,488 ) ​ ​ ​ ​ ​ (29,484 ) ​ ​ ​ ​ ​ — ​ ​ ​ ​ ​ — ​ ​ ​ ​ ​ 161,005 ​ ​ ​ ​ ​ — ​ ​ ​ ​ ​ 1,599,709 ​ ​ ​ ​ ​ 760,115 ​ ​ Add: Vesting date fair value of awards granted and vested during the covered fiscal year ​ ​ ​ ​ — ​ ​ ​ ​ ​ 9,993 ​ ​ ​ ​ ​ — ​ ​ ​ ​ ​ 374,997 ​ ​ ​ ​ ​ — ​ ​ ​ ​ ​ — ​ ​ ​ ​ ​ 548,278 ​ ​ ​ ​ ​ — ​ ​ Add (Deduct): Change as of the vesting date (from ​ ​ ​ ​ (20,093 ) ​ ​ ​ ​ ​ (450,488 ) ​ ​ ​ ​ ​ — ​ ​ ​ ​ ​ — ​ ​ ​ ​ ​ 204,831 ​ ​ ​ ​ ​ — ​ ​ ​ ​ ​ 574,201 ​ ​ ​ ​ ​ 138,751 ​ ​ (Deduct): Fair value at end of prior fiscal year of awards granted in any prior fiscal year that failed to meet the applicable vesting conditions during the covered fiscal year ​ ​ ​ ​ — ​ ​ ​ ​ ​ — ​ ​ ​ ​ ​ — ​ ​ ​ ​ ​ — ​ ​ ​ ​ ​ — ​ ​ ​ ​ ​ — ​ ​ ​ ​ ​ (199,158 ) ​ ​ ​ ​ ​ — ​ ​ Add: Dividends or other earnings paid on awards in ​ ​ ​ ​ 31,266 ​ ​ ​ ​ ​ 13,007 ​ ​ ​ ​ ​ 6,770 ​ ​ ​ ​ ​ — ​ ​ ​ ​ ​ 12,346 ​ ​ ​ ​ ​ — ​ ​ ​ ​ ​ 73,860 ​ ​ ​ ​ ​ 8,556 ​ ​ Adjustments for defined benefit pension plans ​ ​ ​ ​ ​ ​ ​ ​ ​ ​ ​ ​ ​ ​ ​ ​ ​ ​ ​ ​ ​ ​ ​ ​ ​ ​ ​ ​ ​ ​ ​ ​ ​ ​ ​ ​ ​ ​ ​ ​ ​ ​ ​ ​ ​ ​ ​ ​ ​ (Deduct): Aggregate change in actuarial present value ​ ​ ​ ​ — ​ ​ ​ ​ ​ (3,206 ) ​ ​ ​ ​ ​ — ​ ​ ​ ​ ​ — ​ ​ ​ ​ ​ (18,823 ) ​ ​ ​ ​ ​ (39,084 ) ​ ​ ​ ​ ​ (57,438 ) ​ ​ ​ ​ ​ (104,128 ) ​ ​ Add: Service cost for the covered fiscal year ​ ​ ​ ​ — ​ ​ ​ ​ ​ 42,857 ​ ​ ​ ​ ​ — ​ ​ ​ ​ ​ — ​ ​ ​ ​ ​ 41,725 ​ ​ ​ ​ ​ — ​ ​ ​ ​ ​ 40,312 ​ ​ ​ ​ ​ 27,615 ​ ​ Add: Prior service cost for the covered fiscal year ​ ​ ​ ​ — ​ ​ ​ ​ ​ — ​ ​ ​ ​ ​ — ​ ​ ​ ​ ​ — ​ ​ ​ ​ ​ — ​ ​ ​ ​ ​ — ​ ​ ​ ​ ​ — ​ ​ ​ ​ ​ — ​ ​ “Compensation Actually Paid” ​ ​ ​ $ 129,352 ​ ​ ​ ​ $ 224,231 ​ ​ ​ ​ $ 2,570,942 ​ ​ ​ ​ $ 1,291,748 ​ ​ ​ ​ $ 1,053,237 ​ ​ ​ ​ $ 331,452 ​ ​ ​ ​ $ 7,652,148 ​ ​ ​ ​ $ 2,795,471 ​ ​
​
(1)</t>
        </is>
      </c>
      <c r="C8" s="4" t="inlineStr">
        <is>
          <t xml:space="preserve"> </t>
        </is>
      </c>
      <c r="D8" s="4" t="inlineStr">
        <is>
          <t xml:space="preserve"> </t>
        </is>
      </c>
    </row>
    <row r="9">
      <c r="A9" s="4" t="inlineStr">
        <is>
          <t>Non-PEO NEO Average Total Compensation Amount</t>
        </is>
      </c>
      <c r="B9" s="5" t="n">
        <v>908415</v>
      </c>
      <c r="C9" s="5" t="n">
        <v>891725</v>
      </c>
      <c r="D9" s="5" t="n">
        <v>1365266</v>
      </c>
    </row>
    <row r="10">
      <c r="A10" s="4" t="inlineStr">
        <is>
          <t>Non-PEO NEO Average Compensation Actually Paid Amount</t>
        </is>
      </c>
      <c r="B10" s="5" t="n">
        <v>224231</v>
      </c>
      <c r="C10" s="6" t="n">
        <v>1053237</v>
      </c>
      <c r="D10" s="6" t="n">
        <v>2795471</v>
      </c>
    </row>
    <row r="11">
      <c r="A11" s="4" t="inlineStr">
        <is>
          <t>Adjustment to Non-PEO NEO Compensation Footnote [Text Block]</t>
        </is>
      </c>
      <c r="B11" s="4" t="inlineStr">
        <is>
          <t xml:space="preserve"> The table below describes the adjustments, each of which is required by SEC rules, to calculate “compensation actually paid” from the summary compensation table totals for the three PEOs and our non-PEO named executive officers. ​ ​ ​ 2022 ​ ​ 2021 ​ ​ 2020 ​ Adjustments (1) ​ ​ Third PEO ​ ​ Other NEOs ​ ​ Third PEO ​ ​ Second PEO ​ ​ Other NEOs ​ ​ Second PEO ​ ​ First PEO ​ ​ Other NEOs ​ Summary Compensation Table (SCT) Total ​ ​ ​ $ 2,413,274 ​ ​ ​ ​ $ 908,415 ​ ​ ​ ​ $ 6,040,794 ​ ​ ​ ​ $ 1,291,748 ​ ​ ​ ​ $ 891,725 ​ ​ ​ ​ $ 370,536 ​ ​ ​ ​ $ 5,113,323 ​ ​ ​ ​ $ 1,365,266 ​ ​ Adjustments for stock awards and option awards ​ ​ ​ ​ ​ ​ ​ ​ ​ ​ ​ ​ ​ ​ ​ ​ ​ ​ ​ ​ ​ ​ ​ ​ ​ ​ ​ ​ ​ ​ ​ ​ ​ ​ ​ ​ ​ ​ ​ ​ ​ ​ ​ ​ ​ ​ ​ ​ ​ (Deduct): Aggregate value for stock awards and option awards included in SCT total for the covered fiscal year ​ ​ ​ ​ (1,304,964 ) ​ ​ ​ ​ ​ (295,510 ) ​ ​ ​ ​ ​ (4,749,056 ) ​ ​ ​ ​ ​ (374,997 ) ​ ​ ​ ​ ​ (328,744 ) ​ ​ ​ ​ ​ — ​ ​ ​ ​ ​ (968,641 ) ​ ​ ​ ​ ​ (282,252 ) ​ ​ Add: Fair value at year end of awards granted during ​ ​ ​ ​ 156,356 ​ ​ ​ ​ ​ 28,647 ​ ​ ​ ​ ​ 1,272,434 ​ ​ ​ ​ ​ — ​ ​ ​ ​ ​ 89,171 ​ ​ ​ ​ ​ — ​ ​ ​ ​ ​ 927,702 ​ ​ ​ ​ ​ 881,547 ​ ​ Add (Deduct): Year-over-year change in fair value at ​ ​ ​ ​ (1,146,488 ) ​ ​ ​ ​ ​ (29,484 ) ​ ​ ​ ​ ​ — ​ ​ ​ ​ ​ — ​ ​ ​ ​ ​ 161,005 ​ ​ ​ ​ ​ — ​ ​ ​ ​ ​ 1,599,709 ​ ​ ​ ​ ​ 760,115 ​ ​ Add: Vesting date fair value of awards granted and vested during the covered fiscal year ​ ​ ​ ​ — ​ ​ ​ ​ ​ 9,993 ​ ​ ​ ​ ​ — ​ ​ ​ ​ ​ 374,997 ​ ​ ​ ​ ​ — ​ ​ ​ ​ ​ — ​ ​ ​ ​ ​ 548,278 ​ ​ ​ ​ ​ — ​ ​ Add (Deduct): Change as of the vesting date (from ​ ​ ​ ​ (20,093 ) ​ ​ ​ ​ ​ (450,488 ) ​ ​ ​ ​ ​ — ​ ​ ​ ​ ​ — ​ ​ ​ ​ ​ 204,831 ​ ​ ​ ​ ​ — ​ ​ ​ ​ ​ 574,201 ​ ​ ​ ​ ​ 138,751 ​ ​ (Deduct): Fair value at end of prior fiscal year of awards granted in any prior fiscal year that failed to meet the applicable vesting conditions during the covered fiscal year ​ ​ ​ ​ — ​ ​ ​ ​ ​ — ​ ​ ​ ​ ​ — ​ ​ ​ ​ ​ — ​ ​ ​ ​ ​ — ​ ​ ​ ​ ​ — ​ ​ ​ ​ ​ (199,158 ) ​ ​ ​ ​ ​ — ​ ​ Add: Dividends or other earnings paid on awards in ​ ​ ​ ​ 31,266 ​ ​ ​ ​ ​ 13,007 ​ ​ ​ ​ ​ 6,770 ​ ​ ​ ​ ​ — ​ ​ ​ ​ ​ 12,346 ​ ​ ​ ​ ​ — ​ ​ ​ ​ ​ 73,860 ​ ​ ​ ​ ​ 8,556 ​ ​ Adjustments for defined benefit pension plans ​ ​ ​ ​ ​ ​ ​ ​ ​ ​ ​ ​ ​ ​ ​ ​ ​ ​ ​ ​ ​ ​ ​ ​ ​ ​ ​ ​ ​ ​ ​ ​ ​ ​ ​ ​ ​ ​ ​ ​ ​ ​ ​ ​ ​ ​ ​ ​ ​ (Deduct): Aggregate change in actuarial present value ​ ​ ​ ​ — ​ ​ ​ ​ ​ (3,206 ) ​ ​ ​ ​ ​ — ​ ​ ​ ​ ​ — ​ ​ ​ ​ ​ (18,823 ) ​ ​ ​ ​ ​ (39,084 ) ​ ​ ​ ​ ​ (57,438 ) ​ ​ ​ ​ ​ (104,128 ) ​ ​ Add: Service cost for the covered fiscal year ​ ​ ​ ​ — ​ ​ ​ ​ ​ 42,857 ​ ​ ​ ​ ​ — ​ ​ ​ ​ ​ — ​ ​ ​ ​ ​ 41,725 ​ ​ ​ ​ ​ — ​ ​ ​ ​ ​ 40,312 ​ ​ ​ ​ ​ 27,615 ​ ​ Add: Prior service cost for the covered fiscal year ​ ​ ​ ​ — ​ ​ ​ ​ ​ — ​ ​ ​ ​ ​ — ​ ​ ​ ​ ​ — ​ ​ ​ ​ ​ — ​ ​ ​ ​ ​ — ​ ​ ​ ​ ​ — ​ ​ ​ ​ ​ — ​ ​ “Compensation Actually Paid” ​ ​ ​ $ 129,352 ​ ​ ​ ​ $ 224,231 ​ ​ ​ ​ $ 2,570,942 ​ ​ ​ ​ $ 1,291,748 ​ ​ ​ ​ $ 1,053,237 ​ ​ ​ ​ $ 331,452 ​ ​ ​ ​ $ 7,652,148 ​ ​ ​ ​ $ 2,795,471 ​ ​
​
(1)</t>
        </is>
      </c>
      <c r="C11" s="4" t="inlineStr">
        <is>
          <t xml:space="preserve"> </t>
        </is>
      </c>
      <c r="D11" s="4" t="inlineStr">
        <is>
          <t xml:space="preserve"> </t>
        </is>
      </c>
    </row>
    <row r="12">
      <c r="A12" s="4" t="inlineStr">
        <is>
          <t>Tabular List [Table Text Block]</t>
        </is>
      </c>
      <c r="B12" s="4" t="inlineStr">
        <is>
          <t>Financial Performance Measures . The following table lists the three financial performance measures that, in our company’s assessment, represent the most important performance measures used to link “compensation actually paid” to our named executive officers to our company’s performance for 2022. ​ ​ Adjusted EBITDA (non-GAAP) ​ ​ ​ ​ Excess Cash (non-GAAP) ​ ​ ​ ​ Cumulative Excess Cash (non-GAAP) ​ ​</t>
        </is>
      </c>
      <c r="C12" s="4" t="inlineStr">
        <is>
          <t xml:space="preserve"> </t>
        </is>
      </c>
      <c r="D12" s="4" t="inlineStr">
        <is>
          <t xml:space="preserve"> </t>
        </is>
      </c>
    </row>
    <row r="13">
      <c r="A13" s="4" t="inlineStr">
        <is>
          <t>Total Shareholder Return Amount</t>
        </is>
      </c>
      <c r="B13" s="5" t="n">
        <v>76</v>
      </c>
      <c r="C13" s="6" t="n">
        <v>194</v>
      </c>
      <c r="D13" s="6" t="n">
        <v>165</v>
      </c>
    </row>
    <row r="14">
      <c r="A14" s="4" t="inlineStr">
        <is>
          <t>Peer Group Total Shareholder Return Amount</t>
        </is>
      </c>
      <c r="B14" s="6" t="n">
        <v>129</v>
      </c>
      <c r="C14" s="6" t="n">
        <v>118</v>
      </c>
      <c r="D14" s="6" t="n">
        <v>105</v>
      </c>
    </row>
    <row r="15">
      <c r="A15" s="4" t="inlineStr">
        <is>
          <t>Net Income (Loss)</t>
        </is>
      </c>
      <c r="B15" s="5" t="n">
        <v>-11370000</v>
      </c>
      <c r="C15" s="5" t="n">
        <v>67363000</v>
      </c>
      <c r="D15" s="5" t="n">
        <v>131988000</v>
      </c>
    </row>
    <row r="16">
      <c r="A16" s="4" t="inlineStr">
        <is>
          <t>Company Selected Measure Amount</t>
        </is>
      </c>
      <c r="B16" s="6" t="n">
        <v>300963</v>
      </c>
      <c r="C16" s="6" t="n">
        <v>357984</v>
      </c>
      <c r="D16" s="6" t="n">
        <v>361247</v>
      </c>
    </row>
    <row r="17">
      <c r="A17" s="4" t="inlineStr">
        <is>
          <t>PEO Name</t>
        </is>
      </c>
      <c r="B17" s="4" t="inlineStr">
        <is>
          <t>Kenneth C. Keller</t>
        </is>
      </c>
      <c r="C17" s="4" t="inlineStr">
        <is>
          <t xml:space="preserve"> </t>
        </is>
      </c>
      <c r="D17" s="4" t="inlineStr">
        <is>
          <t xml:space="preserve"> </t>
        </is>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Adjusted EBITDA (non-GAAP)</t>
        </is>
      </c>
      <c r="C20" s="4" t="inlineStr">
        <is>
          <t xml:space="preserve"> </t>
        </is>
      </c>
      <c r="D20" s="4" t="inlineStr">
        <is>
          <t xml:space="preserve"> </t>
        </is>
      </c>
    </row>
    <row r="21">
      <c r="A21" s="4" t="inlineStr">
        <is>
          <t>Non-GAAP Measure Description [Text Block]</t>
        </is>
      </c>
      <c r="B21" s="4" t="inlineStr">
        <is>
          <t xml:space="preserve"> (1)
The named executive officers included in the table above were: ​ Year ​ ​ Principal Executive Officers (PEO) ​ ​ Non-PEO Named Executive Officers ​ 2022 ​ ​ Kenneth C. Keller ​ ​ Bruce C. Wacha, Scott E. Lerner, Erich A. Fritz, Jordan E. Greenberg, Ellen M. Schum ​ 2021 ​ ​ David L. Wenner, Kenneth C. Keller ​ ​ Bruce C. Wacha, Scott E. Lerner, Erich A. Fritz, Jordan E. Greenberg ​ 2020 ​ ​ Kenneth G. Romanzi, David L. Wenner ​ ​ Bruce C. Wacha, Scott E. Lerner, Erich A. Fritz, Jordan E. Greenberg ​ ​
(2)
Total shareholder return assumes that dividends were reinvested on the day of issuance. ​
(3) The peer group used in this disclosure is the S&amp;P Packaged Foods &amp; Meats Index, which is the same peer group used in Part II, Item 5 of our 2022 annual report. ​
(4)
Net income (loss) as reported in our company’s consolidated statements of operations in our 2022 annual report. ​
(5)
Adjusted EBITDA was determined to be the most important financial performance measure linking “compensation actually paid” to our company’s performance for 2022 and therefore was selected as the 2022 “company selected measure” as defined in Item 402(v). Adjusted EBITDA and how it is used in our incentive programs is discussed in the Compensation Discussion and Analysis beginning on page 30. Adjusted EBITDA is a non-GAAP financial measure. Please see also the discussion within Item 7, “Management’s Discussion and Analysis of Financial Condition and Results of Operations” in our 2022 annual report for a more detailed discussion of adjusted EBITDA and a reconciliation of adjusted EBITDA with the most directly comparable GAAP measures, along with the components of adjusted EBITDA. </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Excess Cash (non-GAAP)</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umulative Excess Cash (non-GAAP)</t>
        </is>
      </c>
      <c r="C27" s="4" t="inlineStr">
        <is>
          <t xml:space="preserve"> </t>
        </is>
      </c>
      <c r="D27" s="4" t="inlineStr">
        <is>
          <t xml:space="preserve"> </t>
        </is>
      </c>
    </row>
    <row r="28">
      <c r="A28" s="4" t="inlineStr">
        <is>
          <t>Kenneth C. Kelle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2413274</v>
      </c>
      <c r="C30" s="5" t="n">
        <v>6040794</v>
      </c>
      <c r="D30" s="4" t="inlineStr">
        <is>
          <t xml:space="preserve"> </t>
        </is>
      </c>
    </row>
    <row r="31">
      <c r="A31" s="4" t="inlineStr">
        <is>
          <t>PEO Actually Paid Compensation Amount</t>
        </is>
      </c>
      <c r="B31" s="6" t="n">
        <v>129352</v>
      </c>
      <c r="C31" s="6" t="n">
        <v>2570942</v>
      </c>
      <c r="D31" s="4" t="inlineStr">
        <is>
          <t xml:space="preserve"> </t>
        </is>
      </c>
    </row>
    <row r="32">
      <c r="A32" s="4" t="inlineStr">
        <is>
          <t>Kenneth C. Keller [Member] | Equity Awards Value In Summary Compensation Table (Grant Date Value)</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304964</v>
      </c>
      <c r="C34" s="6" t="n">
        <v>-4749056</v>
      </c>
      <c r="D34" s="4" t="inlineStr">
        <is>
          <t xml:space="preserve"> </t>
        </is>
      </c>
    </row>
    <row r="35">
      <c r="A35" s="4" t="inlineStr">
        <is>
          <t>Kenneth C. Keller [Member] | Year-end Fair Value Of Awards Granted In The Current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56356</v>
      </c>
      <c r="C37" s="6" t="n">
        <v>1272434</v>
      </c>
      <c r="D37" s="4" t="inlineStr">
        <is>
          <t xml:space="preserve"> </t>
        </is>
      </c>
    </row>
    <row r="38">
      <c r="A38" s="4" t="inlineStr">
        <is>
          <t>Kenneth C. Keller [Member] | Change In Fair Value Of Outstanding And Unvested Awards Granted In Prior Fiscal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146488</v>
      </c>
      <c r="C40" s="4" t="inlineStr">
        <is>
          <t xml:space="preserve"> </t>
        </is>
      </c>
      <c r="D40" s="4" t="inlineStr">
        <is>
          <t xml:space="preserve"> </t>
        </is>
      </c>
    </row>
    <row r="41">
      <c r="A41" s="4" t="inlineStr">
        <is>
          <t>Kenneth C. Keller [Member] | Change In Fair Value As Of Vesting Date Of Prior Year Awards Vested During Current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0093</v>
      </c>
      <c r="C43" s="4" t="inlineStr">
        <is>
          <t xml:space="preserve"> </t>
        </is>
      </c>
      <c r="D43" s="4" t="inlineStr">
        <is>
          <t xml:space="preserve"> </t>
        </is>
      </c>
    </row>
    <row r="44">
      <c r="A44" s="4" t="inlineStr">
        <is>
          <t>Kenneth C. Keller [Member] | Dividends Or Other Earnings Paid On Equity Awards Not Otherwise Reflected In Fair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1266</v>
      </c>
      <c r="C46" s="6" t="n">
        <v>6770</v>
      </c>
      <c r="D46" s="4" t="inlineStr">
        <is>
          <t xml:space="preserve"> </t>
        </is>
      </c>
    </row>
    <row r="47">
      <c r="A47" s="4" t="inlineStr">
        <is>
          <t>David L. Wenne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PEO Total Compensation Amount</t>
        </is>
      </c>
      <c r="B49" s="4" t="inlineStr">
        <is>
          <t xml:space="preserve"> </t>
        </is>
      </c>
      <c r="C49" s="6" t="n">
        <v>1291748</v>
      </c>
      <c r="D49" s="5" t="n">
        <v>370536</v>
      </c>
    </row>
    <row r="50">
      <c r="A50" s="4" t="inlineStr">
        <is>
          <t>PEO Actually Paid Compensation Amount</t>
        </is>
      </c>
      <c r="B50" s="4" t="inlineStr">
        <is>
          <t xml:space="preserve"> </t>
        </is>
      </c>
      <c r="C50" s="6" t="n">
        <v>1291748</v>
      </c>
      <c r="D50" s="6" t="n">
        <v>331452</v>
      </c>
    </row>
    <row r="51">
      <c r="A51" s="4" t="inlineStr">
        <is>
          <t>David L. Wenner [Member] | Equity Awards Value In Summary Compensation Table (Grant Date Value)</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374997</v>
      </c>
      <c r="D53" s="4" t="inlineStr">
        <is>
          <t xml:space="preserve"> </t>
        </is>
      </c>
    </row>
    <row r="54">
      <c r="A54" s="4" t="inlineStr">
        <is>
          <t>David L. Wenner [Member] | Change In Fair Value As Of Vesting Date Of Awards Vested During Current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374997</v>
      </c>
      <c r="D56" s="4" t="inlineStr">
        <is>
          <t xml:space="preserve"> </t>
        </is>
      </c>
    </row>
    <row r="57">
      <c r="A57" s="4" t="inlineStr">
        <is>
          <t>David L. Wenner [Member] | Pension Adjustments Pension Value In Summary Compensation Tabl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6" t="n">
        <v>-39084</v>
      </c>
    </row>
    <row r="60">
      <c r="A60" s="4" t="inlineStr">
        <is>
          <t>Kenneth G. Romanzi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PEO Total Compensation Amount</t>
        </is>
      </c>
      <c r="B62" s="4" t="inlineStr">
        <is>
          <t xml:space="preserve"> </t>
        </is>
      </c>
      <c r="C62" s="4" t="inlineStr">
        <is>
          <t xml:space="preserve"> </t>
        </is>
      </c>
      <c r="D62" s="6" t="n">
        <v>5113323</v>
      </c>
    </row>
    <row r="63">
      <c r="A63" s="4" t="inlineStr">
        <is>
          <t>PEO Actually Paid Compensation Amount</t>
        </is>
      </c>
      <c r="B63" s="4" t="inlineStr">
        <is>
          <t xml:space="preserve"> </t>
        </is>
      </c>
      <c r="C63" s="4" t="inlineStr">
        <is>
          <t xml:space="preserve"> </t>
        </is>
      </c>
      <c r="D63" s="6" t="n">
        <v>7652148</v>
      </c>
    </row>
    <row r="64">
      <c r="A64" s="4" t="inlineStr">
        <is>
          <t>Kenneth G. Romanzi [Member] | Equity Awards Value In Summary Compensation Table (Grant Date Value)</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968641</v>
      </c>
    </row>
    <row r="67">
      <c r="A67" s="4" t="inlineStr">
        <is>
          <t>Kenneth G. Romanzi [Member] | Year-end Fair Value Of Awards Granted In The Current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927702</v>
      </c>
    </row>
    <row r="70">
      <c r="A70" s="4" t="inlineStr">
        <is>
          <t>Kenneth G. Romanzi [Member] | Change In Fair Value Of Outstanding And Unvested Awards Granted In Prior Fiscal Year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1599709</v>
      </c>
    </row>
    <row r="73">
      <c r="A73" s="4" t="inlineStr">
        <is>
          <t>Kenneth G. Romanzi [Member] | Change In Fair Value As Of Vesting Date Of Awards Vested During Current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548278</v>
      </c>
    </row>
    <row r="76">
      <c r="A76" s="4" t="inlineStr">
        <is>
          <t>Kenneth G. Romanzi [Member] | Change In Fair Value As Of Vesting Date Of Prior Year Awards Vested During Current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574201</v>
      </c>
    </row>
    <row r="79">
      <c r="A79" s="4" t="inlineStr">
        <is>
          <t>Kenneth G. Romanzi [Member] | Adjustments For Equity Awards Failed To Meet Performance Condition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199158</v>
      </c>
    </row>
    <row r="82">
      <c r="A82" s="4" t="inlineStr">
        <is>
          <t>Kenneth G. Romanzi [Member] | Dividends Or Other Earnings Paid On Equity Awards Not Otherwise Reflected In Fair Valu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73860</v>
      </c>
    </row>
    <row r="85">
      <c r="A85" s="4" t="inlineStr">
        <is>
          <t>Kenneth G. Romanzi [Member] | Pension Adjustments Pension Value In Summary Compensation Table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6" t="n">
        <v>-57438</v>
      </c>
    </row>
    <row r="88">
      <c r="A88" s="4" t="inlineStr">
        <is>
          <t>Kenneth G. Romanzi [Member] | Pension Adjustments Service Cost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6" t="n">
        <v>40312</v>
      </c>
    </row>
    <row r="91">
      <c r="A91" s="4" t="inlineStr">
        <is>
          <t>Non-PEO NEO [Member] | Equity Awards Value In Summary Compensation Table (Grant Date Value)</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295510</v>
      </c>
      <c r="C93" s="6" t="n">
        <v>-328744</v>
      </c>
      <c r="D93" s="6" t="n">
        <v>-282252</v>
      </c>
    </row>
    <row r="94">
      <c r="A94" s="4" t="inlineStr">
        <is>
          <t>Non-PEO NEO [Member] | Year-end Fair Value Of Awards Granted In The Current Fiscal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8647</v>
      </c>
      <c r="C96" s="6" t="n">
        <v>89171</v>
      </c>
      <c r="D96" s="6" t="n">
        <v>881547</v>
      </c>
    </row>
    <row r="97">
      <c r="A97" s="4" t="inlineStr">
        <is>
          <t>Non-PEO NEO [Member] | Change In Fair Value Of Outstanding And Unvested Awards Granted In Prior Fiscal Year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29484</v>
      </c>
      <c r="C99" s="6" t="n">
        <v>161005</v>
      </c>
      <c r="D99" s="6" t="n">
        <v>760115</v>
      </c>
    </row>
    <row r="100">
      <c r="A100" s="4" t="inlineStr">
        <is>
          <t>Non-PEO NEO [Member] | Change In Fair Value As Of Vesting Date Of Awards Vested During Current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9993</v>
      </c>
      <c r="C102" s="4" t="inlineStr">
        <is>
          <t xml:space="preserve"> </t>
        </is>
      </c>
      <c r="D102" s="4" t="inlineStr">
        <is>
          <t xml:space="preserve"> </t>
        </is>
      </c>
    </row>
    <row r="103">
      <c r="A103" s="4" t="inlineStr">
        <is>
          <t>Non-PEO NEO [Member] | Change In Fair Value As Of Vesting Date Of Prior Year Awards Vested During Current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450488</v>
      </c>
      <c r="C105" s="6" t="n">
        <v>204831</v>
      </c>
      <c r="D105" s="6" t="n">
        <v>138751</v>
      </c>
    </row>
    <row r="106">
      <c r="A106" s="4" t="inlineStr">
        <is>
          <t>Non-PEO NEO [Member] | Dividends Or Other Earnings Paid On Equity Awards Not Otherwise Reflected In Fair Value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13007</v>
      </c>
      <c r="C108" s="6" t="n">
        <v>12346</v>
      </c>
      <c r="D108" s="6" t="n">
        <v>8556</v>
      </c>
    </row>
    <row r="109">
      <c r="A109" s="4" t="inlineStr">
        <is>
          <t>Non-PEO NEO [Member] | Pension Adjustments Pension Value In Summary Compensation Table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3206</v>
      </c>
      <c r="C111" s="6" t="n">
        <v>-18823</v>
      </c>
      <c r="D111" s="6" t="n">
        <v>-104128</v>
      </c>
    </row>
    <row r="112">
      <c r="A112" s="4" t="inlineStr">
        <is>
          <t>Non-PEO NEO [Member] | Pension Adjustments Service Cost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5" t="n">
        <v>42857</v>
      </c>
      <c r="C114" s="5" t="n">
        <v>41725</v>
      </c>
      <c r="D114" s="5" t="n">
        <v>276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02:44Z</dcterms:created>
  <dcterms:modified xmlns:dcterms="http://purl.org/dc/terms/" xmlns:xsi="http://www.w3.org/2001/XMLSchema-instance" xsi:type="dcterms:W3CDTF">2023-03-30T12:02:44Z</dcterms:modified>
</cp:coreProperties>
</file>